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OICE HOTELS INTERNATIONAL INC /DE</t>
        </is>
      </c>
    </row>
    <row r="8">
      <c r="A8" s="4" t="inlineStr">
        <is>
          <t>Entity Central Index Key</t>
        </is>
      </c>
      <c r="B8" s="4" t="inlineStr">
        <is>
          <t>00010463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number in Million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Average Summary Compensation Table Total for Non-PEO Named Executive Officers Average Compensation Actually Paid to Non-PEO Named Executive Officers Value of Initial Fixed $100 Investment Based on: Year Summary Compensation Table Total for PEO Compensation Actually Paid to PEO Total Shareholder Return Peer Group Total Shareholder Return (1) Net Income Operating Income 2023 $ 6,379,785 $ 6,243,398 $ 2,289,204 $ 2,326,614 $ 112.51 $ 157.29 $ 258.5 $ 375.0 2022 $ 37,993,749 $ 27,120,091 $ 4,678,116 $ 3,426,471 $ 110.76 $ 128.19 $ 332.2 $ 478.6 2021 $ 11,153,040 $ 24,056,522 $ 2,641,391 $ 4,742,732 $ 151.93 $ 164.56 $ 289.0 $ 428.9 2020 $ 11,143,274 $ 9,341,874 $ 2,504,415 $ 1,453,568 $ 103.57 $ 129.84 $ 75.4 $ 122.1 (1) Peer group consists of S&amp;P 400 Consumer Discretionary index</t>
        </is>
      </c>
      <c r="C4" s="4" t="inlineStr">
        <is>
          <t xml:space="preserve"> </t>
        </is>
      </c>
      <c r="D4" s="4" t="inlineStr">
        <is>
          <t xml:space="preserve"> </t>
        </is>
      </c>
      <c r="E4" s="4" t="inlineStr">
        <is>
          <t xml:space="preserve"> </t>
        </is>
      </c>
    </row>
    <row r="5">
      <c r="A5" s="4" t="inlineStr">
        <is>
          <t>Company Selected Measure Name</t>
        </is>
      </c>
      <c r="B5" s="4" t="inlineStr">
        <is>
          <t>Operating Income</t>
        </is>
      </c>
      <c r="C5" s="4" t="inlineStr">
        <is>
          <t xml:space="preserve"> </t>
        </is>
      </c>
      <c r="D5" s="4" t="inlineStr">
        <is>
          <t xml:space="preserve"> </t>
        </is>
      </c>
      <c r="E5" s="4" t="inlineStr">
        <is>
          <t xml:space="preserve"> </t>
        </is>
      </c>
    </row>
    <row r="6">
      <c r="A6" s="4" t="inlineStr">
        <is>
          <t>Named Executive Officers, Footnote</t>
        </is>
      </c>
      <c r="B6" s="4" t="inlineStr">
        <is>
          <t>Pat Pacious was the PEO for all years in the table. The Non-PEO NEOs for 2023 were Scott Oaksmith, Dominic Dragisich, David Pepper, Simone Wu and Robert McDowell. John Bonds was not included since he was not an NEO at December 31, 2023. For the years 2020-2022, the Non-PEO NEOs were Dominic Dragisich, David Pepper, Simone Wu and John Bonds.</t>
        </is>
      </c>
      <c r="C6" s="4" t="inlineStr">
        <is>
          <t xml:space="preserve"> </t>
        </is>
      </c>
      <c r="D6" s="4" t="inlineStr">
        <is>
          <t xml:space="preserve"> </t>
        </is>
      </c>
      <c r="E6" s="4" t="inlineStr">
        <is>
          <t xml:space="preserve"> </t>
        </is>
      </c>
    </row>
    <row r="7">
      <c r="A7" s="4" t="inlineStr">
        <is>
          <t>PEO Total Compensation Amount</t>
        </is>
      </c>
      <c r="B7" s="5" t="n">
        <v>6379785</v>
      </c>
      <c r="C7" s="5" t="n">
        <v>37993749</v>
      </c>
      <c r="D7" s="5" t="n">
        <v>11153040</v>
      </c>
      <c r="E7" s="5" t="n">
        <v>11143274</v>
      </c>
    </row>
    <row r="8">
      <c r="A8" s="4" t="inlineStr">
        <is>
          <t>PEO Actually Paid Compensation Amount</t>
        </is>
      </c>
      <c r="B8" s="5" t="n">
        <v>6243398</v>
      </c>
      <c r="C8" s="6" t="n">
        <v>27120091</v>
      </c>
      <c r="D8" s="6" t="n">
        <v>24056522</v>
      </c>
      <c r="E8" s="6" t="n">
        <v>9341874</v>
      </c>
    </row>
    <row r="9">
      <c r="A9" s="4" t="inlineStr">
        <is>
          <t>Adjustment To PEO Compensation, Footnote</t>
        </is>
      </c>
      <c r="B9" s="4" t="inlineStr">
        <is>
          <t>The calculation of the CAP under the new guidelines is shown in the table below, which describes the adjustments, each of which is prescribed by SEC rule, to calculate CAP from the Summary Compensation Table amounts. The Summary Compensation Table amounts and CAP do not reflect the actual amount of compensation earned by or paid to our executives during the applicable years, but rather are amounts determined in accordance with Item 402 of Regulation S-K under the Exchange Act. Note that the year over year changes were impacted significantly by the change in the year-end stock prices which increased by 46% from 2020 to 2021 and then decreased by 28% from 2021 to 2022. The CAP was also impacted by PVRSUs that did not pay out or paid out below target due to the pandemic and resulting economic shutdown. Adjustments for stock and option awards ($ millions) PEO or FY Total (Subtract): Add: Fair Add Add (Subtract): Add: Comp PEO 2023 6.4 (2.0) 2.3 (1.7) 1.1 — 0.2 6.2 PEO 2022 38.0 (32.0) 26.3 (5.1) (0.3) — 0.1 27.1 PEO 2021 11.2 (6.7) 12.5 7.0 0.1 — — 24.1 PEO 2020 11.1 (8.5) 10.6 (3.8) (0.2) — 0.1 9.3 Non-PEO (1) 2023 2.3 (1.1) 1.2 (0.3) 0.2 — — 2.3 Non-PEO (1) 2022 4.7 (3.3) 2.7 (0.7) (0.1) — — 3.4 Non-PEO (1) 2021 2.6 (1.3) 2.3 1.1 — — — 4.7 Non-PEO (1) 2020 2.5 (1.6) 1.7 (1.1) (0.1) — — 1.5 (1) Amounts presented are averages for the entire group of Other NEOs in each respective year.</t>
        </is>
      </c>
      <c r="C9" s="4" t="inlineStr">
        <is>
          <t xml:space="preserve"> </t>
        </is>
      </c>
      <c r="D9" s="4" t="inlineStr">
        <is>
          <t xml:space="preserve"> </t>
        </is>
      </c>
      <c r="E9" s="4" t="inlineStr">
        <is>
          <t xml:space="preserve"> </t>
        </is>
      </c>
    </row>
    <row r="10">
      <c r="A10" s="4" t="inlineStr">
        <is>
          <t>Non-PEO NEO Average Total Compensation Amount</t>
        </is>
      </c>
      <c r="B10" s="5" t="n">
        <v>2289204</v>
      </c>
      <c r="C10" s="6" t="n">
        <v>4678116</v>
      </c>
      <c r="D10" s="6" t="n">
        <v>2641391</v>
      </c>
      <c r="E10" s="6" t="n">
        <v>2504415</v>
      </c>
    </row>
    <row r="11">
      <c r="A11" s="4" t="inlineStr">
        <is>
          <t>Non-PEO NEO Average Compensation Actually Paid Amount</t>
        </is>
      </c>
      <c r="B11" s="5" t="n">
        <v>2326614</v>
      </c>
      <c r="C11" s="6" t="n">
        <v>3426471</v>
      </c>
      <c r="D11" s="6" t="n">
        <v>4742732</v>
      </c>
      <c r="E11" s="6" t="n">
        <v>1453568</v>
      </c>
    </row>
    <row r="12">
      <c r="A12" s="4" t="inlineStr">
        <is>
          <t>Adjustment to Non-PEO NEO Compensation Footnote</t>
        </is>
      </c>
      <c r="B12" s="4" t="inlineStr">
        <is>
          <t>The calculation of the CAP under the new guidelines is shown in the table below, which describes the adjustments, each of which is prescribed by SEC rule, to calculate CAP from the Summary Compensation Table amounts. The Summary Compensation Table amounts and CAP do not reflect the actual amount of compensation earned by or paid to our executives during the applicable years, but rather are amounts determined in accordance with Item 402 of Regulation S-K under the Exchange Act. Note that the year over year changes were impacted significantly by the change in the year-end stock prices which increased by 46% from 2020 to 2021 and then decreased by 28% from 2021 to 2022. The CAP was also impacted by PVRSUs that did not pay out or paid out below target due to the pandemic and resulting economic shutdown. Adjustments for stock and option awards ($ millions) PEO or FY Total (Subtract): Add: Fair Add Add (Subtract): Add: Comp PEO 2023 6.4 (2.0) 2.3 (1.7) 1.1 — 0.2 6.2 PEO 2022 38.0 (32.0) 26.3 (5.1) (0.3) — 0.1 27.1 PEO 2021 11.2 (6.7) 12.5 7.0 0.1 — — 24.1 PEO 2020 11.1 (8.5) 10.6 (3.8) (0.2) — 0.1 9.3 Non-PEO (1) 2023 2.3 (1.1) 1.2 (0.3) 0.2 — — 2.3 Non-PEO (1) 2022 4.7 (3.3) 2.7 (0.7) (0.1) — — 3.4 Non-PEO (1) 2021 2.6 (1.3) 2.3 1.1 — — — 4.7 Non-PEO (1) 2020 2.5 (1.6) 1.7 (1.1) (0.1) — — 1.5 (1) Amounts presented are averages for the entire group of Other NEOs in each respective year.</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otal Shareholder Return Vs Peer Group</t>
        </is>
      </c>
      <c r="C16" s="4" t="inlineStr">
        <is>
          <t xml:space="preserve"> </t>
        </is>
      </c>
      <c r="D16" s="4" t="inlineStr">
        <is>
          <t xml:space="preserve"> </t>
        </is>
      </c>
      <c r="E16" s="4" t="inlineStr">
        <is>
          <t xml:space="preserve"> </t>
        </is>
      </c>
    </row>
    <row r="17">
      <c r="A17" s="4" t="inlineStr">
        <is>
          <t>Total Shareholder Return Amount</t>
        </is>
      </c>
      <c r="B17" s="7" t="n">
        <v>112.51</v>
      </c>
      <c r="C17" s="8" t="n">
        <v>110.76</v>
      </c>
      <c r="D17" s="8" t="n">
        <v>151.93</v>
      </c>
      <c r="E17" s="8" t="n">
        <v>103.57</v>
      </c>
    </row>
    <row r="18">
      <c r="A18" s="4" t="inlineStr">
        <is>
          <t>Peer Group Total Shareholder Return Amount</t>
        </is>
      </c>
      <c r="B18" s="8" t="n">
        <v>157.29</v>
      </c>
      <c r="C18" s="8" t="n">
        <v>128.19</v>
      </c>
      <c r="D18" s="8" t="n">
        <v>164.56</v>
      </c>
      <c r="E18" s="8" t="n">
        <v>129.84</v>
      </c>
    </row>
    <row r="19">
      <c r="A19" s="4" t="inlineStr">
        <is>
          <t>Net Income (Loss)</t>
        </is>
      </c>
      <c r="B19" s="5" t="n">
        <v>258500000</v>
      </c>
      <c r="C19" s="5" t="n">
        <v>332200000</v>
      </c>
      <c r="D19" s="5" t="n">
        <v>289000000</v>
      </c>
      <c r="E19" s="5" t="n">
        <v>75400000</v>
      </c>
    </row>
    <row r="20">
      <c r="A20" s="4" t="inlineStr">
        <is>
          <t>Company Selected Measure Amount</t>
        </is>
      </c>
      <c r="B20" s="6" t="n">
        <v>375</v>
      </c>
      <c r="C20" s="9" t="n">
        <v>478.6</v>
      </c>
      <c r="D20" s="9" t="n">
        <v>428.9</v>
      </c>
      <c r="E20" s="9" t="n">
        <v>122.1</v>
      </c>
    </row>
    <row r="21">
      <c r="A21" s="4" t="inlineStr">
        <is>
          <t>PEO Name</t>
        </is>
      </c>
      <c r="B21" s="4" t="inlineStr">
        <is>
          <t>Pat Pacious</t>
        </is>
      </c>
      <c r="C21" s="4" t="inlineStr">
        <is>
          <t>Pat Pacious</t>
        </is>
      </c>
      <c r="D21" s="4" t="inlineStr">
        <is>
          <t>Pat Pacious</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Operating Income</t>
        </is>
      </c>
      <c r="C24" s="4" t="inlineStr">
        <is>
          <t xml:space="preserve"> </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TSR</t>
        </is>
      </c>
      <c r="C27" s="4" t="inlineStr">
        <is>
          <t xml:space="preserve"> </t>
        </is>
      </c>
      <c r="D27" s="4" t="inlineStr">
        <is>
          <t xml:space="preserve"> </t>
        </is>
      </c>
      <c r="E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Net Income</t>
        </is>
      </c>
      <c r="C30" s="4" t="inlineStr">
        <is>
          <t xml:space="preserve"> </t>
        </is>
      </c>
      <c r="D30" s="4" t="inlineStr">
        <is>
          <t xml:space="preserve"> </t>
        </is>
      </c>
      <c r="E30" s="4" t="inlineStr">
        <is>
          <t xml:space="preserve"> </t>
        </is>
      </c>
    </row>
    <row r="31">
      <c r="A31" s="4" t="inlineStr">
        <is>
          <t>PEO</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5" t="n">
        <v>-2000000</v>
      </c>
      <c r="C33" s="5" t="n">
        <v>-32000000</v>
      </c>
      <c r="D33" s="5" t="n">
        <v>-6700000</v>
      </c>
      <c r="E33" s="5" t="n">
        <v>-8500000</v>
      </c>
    </row>
    <row r="34">
      <c r="A34" s="4" t="inlineStr">
        <is>
          <t>PEO | Equity Awards Granted During the Year, Unvested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2300000</v>
      </c>
      <c r="C36" s="6" t="n">
        <v>26300000</v>
      </c>
      <c r="D36" s="6" t="n">
        <v>12500000</v>
      </c>
      <c r="E36" s="6" t="n">
        <v>10600000</v>
      </c>
    </row>
    <row r="37">
      <c r="A37" s="4" t="inlineStr">
        <is>
          <t>PEO | Equity Awards Granted During In Prior Year, Unvested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1700000</v>
      </c>
      <c r="C39" s="6" t="n">
        <v>-5100000</v>
      </c>
      <c r="D39" s="6" t="n">
        <v>7000000</v>
      </c>
      <c r="E39" s="6" t="n">
        <v>-3800000</v>
      </c>
    </row>
    <row r="40">
      <c r="A40" s="4" t="inlineStr">
        <is>
          <t>PEO | Equity Awards Granted in Prior Years, Veste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100000</v>
      </c>
      <c r="C42" s="6" t="n">
        <v>-300000</v>
      </c>
      <c r="D42" s="6" t="n">
        <v>100000</v>
      </c>
      <c r="E42" s="6" t="n">
        <v>-200000</v>
      </c>
    </row>
    <row r="43">
      <c r="A43" s="4" t="inlineStr">
        <is>
          <t>PEO | Equity Awards that Failed to Meet Vesting Condition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6" t="n">
        <v>0</v>
      </c>
      <c r="D45" s="6" t="n">
        <v>0</v>
      </c>
      <c r="E45" s="6" t="n">
        <v>0</v>
      </c>
    </row>
    <row r="46">
      <c r="A46" s="4" t="inlineStr">
        <is>
          <t>PEO | Equity Awards, Value of Dividends and Other Earnings Paid Adjustment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00000</v>
      </c>
      <c r="C48" s="6" t="n">
        <v>100000</v>
      </c>
      <c r="D48" s="6" t="n">
        <v>0</v>
      </c>
      <c r="E48" s="6" t="n">
        <v>100000</v>
      </c>
    </row>
    <row r="49">
      <c r="A49" s="4" t="inlineStr">
        <is>
          <t>Non-PEO NEO</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100000</v>
      </c>
      <c r="C51" s="6" t="n">
        <v>-3300000</v>
      </c>
      <c r="D51" s="6" t="n">
        <v>-1300000</v>
      </c>
      <c r="E51" s="6" t="n">
        <v>-1600000</v>
      </c>
    </row>
    <row r="52">
      <c r="A52" s="4" t="inlineStr">
        <is>
          <t>Non-PEO NEO | Equity Awards Granted During the Year, Unveste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200000</v>
      </c>
      <c r="C54" s="6" t="n">
        <v>2700000</v>
      </c>
      <c r="D54" s="6" t="n">
        <v>2300000</v>
      </c>
      <c r="E54" s="6" t="n">
        <v>1700000</v>
      </c>
    </row>
    <row r="55">
      <c r="A55" s="4" t="inlineStr">
        <is>
          <t>Non-PEO NEO | Equity Awards Granted During In Prior Year, Unveste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300000</v>
      </c>
      <c r="C57" s="6" t="n">
        <v>-700000</v>
      </c>
      <c r="D57" s="6" t="n">
        <v>1100000</v>
      </c>
      <c r="E57" s="6" t="n">
        <v>-1100000</v>
      </c>
    </row>
    <row r="58">
      <c r="A58" s="4" t="inlineStr">
        <is>
          <t>Non-PEO NEO | Equity Awards Granted in Prior Years, Ves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200000</v>
      </c>
      <c r="C60" s="6" t="n">
        <v>-100000</v>
      </c>
      <c r="D60" s="6" t="n">
        <v>0</v>
      </c>
      <c r="E60" s="6" t="n">
        <v>-100000</v>
      </c>
    </row>
    <row r="61">
      <c r="A61" s="4" t="inlineStr">
        <is>
          <t>Non-PEO NEO | Equity Awards that Failed to Meet Vesting Condition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6" t="n">
        <v>0</v>
      </c>
      <c r="D63" s="6" t="n">
        <v>0</v>
      </c>
      <c r="E63" s="6" t="n">
        <v>0</v>
      </c>
    </row>
    <row r="64">
      <c r="A64" s="4" t="inlineStr">
        <is>
          <t>Non-PEO NEO | Equity Awards, Value of Dividends and Other Earnings Paid Adjustment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5" t="n">
        <v>0</v>
      </c>
      <c r="C66" s="5" t="n">
        <v>0</v>
      </c>
      <c r="D66" s="5" t="n">
        <v>0</v>
      </c>
      <c r="E66"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1:06:55Z</dcterms:created>
  <dcterms:modified xmlns:dcterms="http://purl.org/dc/terms/" xmlns:xsi="http://www.w3.org/2001/XMLSchema-instance" xsi:type="dcterms:W3CDTF">2024-04-05T21:06:55Z</dcterms:modified>
</cp:coreProperties>
</file>